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1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163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Burke &amp; Herbert Financial Services Corp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VA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2-028941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00 S. Fairfax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Alexandri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2231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0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66-3555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50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BHRB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408054000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7441435</v>
      </c>
      <c r="D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>None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1964333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Year Focus</t>
        </is>
      </c>
      <c r="B38" s="4" t="inlineStr">
        <is>
          <t>2023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Period Focus</t>
        </is>
      </c>
      <c r="B39" s="4" t="inlineStr">
        <is>
          <t>F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mendment Description</t>
        </is>
      </c>
      <c r="B40" s="4" t="inlineStr">
        <is>
          <t>This Amendment No. 1 to the Annual Report on Form 10-K (this “Amendment”) amends the Annual Report on Form 10-K for the year ended December 31, 2023 (the “Form 10-K”), originally filed with the Securities and Exchange Commission on March 22, 2024 (the “Original Filing”) by Burke &amp; Herbert Financial Services Corp. (“Burke &amp; Herbert” or the “Company”). Burke &amp; Herbert is filing this Amendment solely to (i) present certain information required by Part III of Form 10-K, that was omitted in the Original Filing in reliance on General Instruction G(3) to Form 10-K, and (ii) to delete the reference to the incorporation by reference of the information required by Part III of Form 10-K from the cover page. Accordingly, Burke &amp; Herbert hereby amends and replaces in its entirety Part III of the Form 10- K.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173</t>
        </is>
      </c>
    </row>
    <row r="5">
      <c r="A5" s="4" t="inlineStr">
        <is>
          <t>Auditor Name</t>
        </is>
      </c>
      <c r="B5" s="4" t="inlineStr">
        <is>
          <t>Crowe LLP</t>
        </is>
      </c>
    </row>
    <row r="6">
      <c r="A6" s="4" t="inlineStr">
        <is>
          <t>Auditor Location</t>
        </is>
      </c>
      <c r="B6" s="4" t="inlineStr">
        <is>
          <t>Washington, D.C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2T12:28:34Z</dcterms:created>
  <dcterms:modified xmlns:dcterms="http://purl.org/dc/terms/" xmlns:xsi="http://www.w3.org/2001/XMLSchema-instance" xsi:type="dcterms:W3CDTF">2024-04-12T12:28:34Z</dcterms:modified>
</cp:coreProperties>
</file>